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PREMIER FUNDS</t>
  </si>
  <si>
    <t>Central Index Key</t>
  </si>
  <si>
    <t>dei_EntityCentralIndexKey</t>
  </si>
  <si>
    <t>Amendment Flag</t>
  </si>
  <si>
    <t>dei_AmendmentFlag</t>
  </si>
  <si>
    <t>false</t>
  </si>
  <si>
    <t>Document Creation Date</t>
  </si>
  <si>
    <t>dei_DocumentCreationDate</t>
  </si>
  <si>
    <t>Sep. 12,
		2016</t>
  </si>
  <si>
    <t>Document Effective Date</t>
  </si>
  <si>
    <t>dei_DocumentEffectiveDate</t>
  </si>
  <si>
    <t>Prospectus Date</t>
  </si>
  <si>
    <t>rr_ProspectusDate</t>
  </si>
  <si>
    <t>Feb. 1,
		2016</t>
  </si>
  <si>
    <t>Feb. 01, 2016</t>
  </si>
  <si>
    <t xml:space="preserve">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i>
    <t>Supplement [Text Block]</t>
  </si>
  <si>
    <t>mpf_SupplementTextBlock</t>
  </si>
  <si>
    <t>MassMutual Premier U.S. Government Money Market Fund</t>
  </si>
  <si>
    <t xml:space="preserve">MASSMUTUAL PREMIER FUNDS MassMutual Premier U.S. Government Money Market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i>
    <t>MassMutual Premier Short-Duration Bond Fund</t>
  </si>
  <si>
    <t xml:space="preserve">MASSMUTUAL PREMIER FUNDS MassMutual Premier Short-Duration Bond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i>
    <t>MassMutual Premier Inflation-Protected and Income Fund</t>
  </si>
  <si>
    <t xml:space="preserve">MASSMUTUAL PREMIER FUNDS MassMutual Premier Inflation-Protected and Income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i>
    <t>MassMutual Premier Core Bond Fund</t>
  </si>
  <si>
    <t xml:space="preserve">MASSMUTUAL PREMIER FUNDS MassMutual Premier Core Bond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i>
    <t>MassMutual Premier Diversified Bond Fund</t>
  </si>
  <si>
    <t xml:space="preserve">MASSMUTUAL PREMIER FUNDS MassMutual Premier Diversified Bond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i>
    <t>MassMutual Premier High Yield Fund</t>
  </si>
  <si>
    <t xml:space="preserve">MASSMUTUAL PREMIER FUNDS MassMutual Premier High Yield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i>
    <t>MassMutual Premier Balanced Fund</t>
  </si>
  <si>
    <t xml:space="preserve">MASSMUTUAL PREMIER FUNDS MassMutual Premier Balanced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i>
    <t>MassMutual Premier Disciplined Value Fund</t>
  </si>
  <si>
    <t xml:space="preserve">MASSMUTUAL PREMIER FUNDS MassMutual Premier Disciplined Value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i>
    <t>MassMutual Premier Disciplined Growth Fund</t>
  </si>
  <si>
    <t xml:space="preserve">MASSMUTUAL PREMIER FUNDS MassMutual Premier Disciplined Growth Fund Supplement dated September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Disciplined Growth Fund MassMutual Premier Short-Duration Bond Fund, MassMutual Premier Inflation-Protected and Income Fund, MassMutual Premier Core Bond Fund, MassMutual Diversified Bond Fund, MassMutual Premier High Yield Fund, MassMutual Premier Balanced Fund Please note that the investment objectives, management, and all other aspects of the Funds will remain unchanged. PLEASE RETAIN THIS SUPPLEMENT FOR FUTURE REFERENC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2797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row spans="1:3" r="18">
      <c t="s" s="4" r="A18">
        <v>39</v>
      </c>
    </row>
    <row spans="1:3" r="19">
      <c t="s" s="3" r="A19">
        <v>3</v>
      </c>
      <c t="s" s="4" r="B19">
        <v>4</v>
      </c>
    </row>
    <row spans="1:3" r="20">
      <c t="s" s="4" r="A20">
        <v>29</v>
      </c>
      <c t="s" s="4" r="B20">
        <v>30</v>
      </c>
      <c t="s" s="4" r="C20">
        <v>40</v>
      </c>
    </row>
    <row spans="1:3" r="21">
      <c t="s" s="4" r="A21">
        <v>41</v>
      </c>
    </row>
    <row spans="1:3" r="22">
      <c t="s" s="3" r="A22">
        <v>3</v>
      </c>
      <c t="s" s="4" r="B22">
        <v>4</v>
      </c>
    </row>
    <row spans="1:3" r="23">
      <c t="s" s="4" r="A23">
        <v>29</v>
      </c>
      <c t="s" s="4" r="B23">
        <v>30</v>
      </c>
      <c t="s" s="4" r="C23">
        <v>42</v>
      </c>
    </row>
    <row spans="1:3" r="24">
      <c t="s" s="4" r="A24">
        <v>43</v>
      </c>
    </row>
    <row spans="1:3" r="25">
      <c t="s" s="3" r="A25">
        <v>3</v>
      </c>
      <c t="s" s="4" r="B25">
        <v>4</v>
      </c>
    </row>
    <row spans="1:3" r="26">
      <c t="s" s="4" r="A26">
        <v>29</v>
      </c>
      <c t="s" s="4" r="B26">
        <v>30</v>
      </c>
      <c t="s" s="4" r="C26">
        <v>44</v>
      </c>
    </row>
    <row spans="1:3" r="27">
      <c t="s" s="4" r="A27">
        <v>45</v>
      </c>
    </row>
    <row spans="1:3" r="28">
      <c t="s" s="3" r="A28">
        <v>3</v>
      </c>
      <c t="s" s="4" r="B28">
        <v>4</v>
      </c>
    </row>
    <row spans="1:3" r="29">
      <c t="s" s="4" r="A29">
        <v>29</v>
      </c>
      <c t="s" s="4" r="B29">
        <v>30</v>
      </c>
      <c t="s" s="4" r="C29">
        <v>46</v>
      </c>
    </row>
    <row spans="1:3" r="30">
      <c t="s" s="4" r="A30">
        <v>47</v>
      </c>
    </row>
    <row spans="1:3" r="31">
      <c t="s" s="3" r="A31">
        <v>3</v>
      </c>
      <c t="s" s="4" r="B31">
        <v>4</v>
      </c>
    </row>
    <row spans="1:3" r="32">
      <c t="s" s="4" r="A32">
        <v>29</v>
      </c>
      <c t="s" s="4" r="B32">
        <v>30</v>
      </c>
      <c t="s" s="4" r="C32">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4:38:57Z</dcterms:created>
  <dcterms:modified xmlns:dcterms="http://purl.org/dc/terms/" xmlns:xsi="http://www.w3.org/2001/XMLSchema-instance" xsi:type="dcterms:W3CDTF">2016-10-03T14:38:57Z</dcterms:modified>
  <dc:title xmlns:dc="http://purl.org/dc/elements/1.1/">Untitled</dc:title>
  <dc:description xmlns:dc="http://purl.org/dc/elements/1.1/"/>
  <dc:subject xmlns:dc="http://purl.org/dc/elements/1.1/"/>
  <cp:keywords/>
  <cp:category/>
</cp:coreProperties>
</file>